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Jun. 09, 2020</t>
  </si>
  <si>
    <t>Prospectus:</t>
  </si>
  <si>
    <t>Document Type</t>
  </si>
  <si>
    <t>497</t>
  </si>
  <si>
    <t>Document Period End Date</t>
  </si>
  <si>
    <t>Jun. 9,
		2020</t>
  </si>
  <si>
    <t>Entity Registrant Name</t>
  </si>
  <si>
    <t>BNY MELLON FUNDS TRUST</t>
  </si>
  <si>
    <t>Entity Central Index Key</t>
  </si>
  <si>
    <t>0001111565</t>
  </si>
  <si>
    <t>Entity Inv Company Type</t>
  </si>
  <si>
    <t>N-1A</t>
  </si>
  <si>
    <t>Amendment Flag</t>
  </si>
  <si>
    <t>false</t>
  </si>
  <si>
    <t>Document Creation Date</t>
  </si>
  <si>
    <t>Document Effective Date</t>
  </si>
  <si>
    <t>Prospectus Date</t>
  </si>
  <si>
    <t>Dec. 31,
		2019</t>
  </si>
  <si>
    <t>BNY Mellon Municipal Opportunities Fund | Investor</t>
  </si>
  <si>
    <t>Trading Symbol</t>
  </si>
  <si>
    <t>MOTIX</t>
  </si>
  <si>
    <t>BNY Mellon Municipal Opportunities Fund | Class M</t>
  </si>
  <si>
    <t>MOTMX</t>
  </si>
  <si>
    <t>BNY Mellon Municipal Opportunities Fund</t>
  </si>
  <si>
    <t>June 9, 2020 BNY MELLON FUNDS TRUST BNY Mellon Municipal Opportunities Fund Supplement to Current Prospectus</t>
  </si>
  <si>
    <t xml:space="preserve">Effective July 9, 2020, the following information supersedes and replaces the information contained in the first and second sentences of the second paragraph of the sections of the Fund's Prospectus entitled "Fund Summary – BNY Mellon Municipal Opportunities Fund - Principal Investment Strategy" and "Fund Details – Goal and Approach – BNY Mellon Municipal Opportunities Fund": The fund invests at least 50% of its assets in fixed-income securities that are rated investment grade (i.e., Baa/BBB or higher) or are the unrated equivalent as determined by BNY Mellon Investment Adviser, Inc. ("BNYM Investment Adviser"). For additional yield, the fund may invest up to 50% of its assets in fixed-income securities that are rated below investment grade ("high yield" or "junk" bonds) or are the unrated equivalent as determined by BNYM Investment Adviser. </t>
  </si>
  <si>
    <t xml:space="preserve">Effective July 9, 2020, the fund may be subject to ETF and other investment company risk as an additional risk that is not anticipated to be a principal risk of investing in the fund.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5</v>
      </c>
    </row>
    <row r="5" spans="1:3">
      <c r="A5" s="4" t="s">
        <v>35</v>
      </c>
      <c r="B5" s="4" t="s">
        <v>36</v>
      </c>
      <c r="C5" s="4" t="s">
        <v>24</v>
      </c>
    </row>
    <row r="6" spans="1:3">
      <c r="A6" s="4" t="s">
        <v>37</v>
      </c>
      <c r="B6" s="4" t="s">
        <v>38</v>
      </c>
      <c r="C6" s="4" t="s">
        <v>26</v>
      </c>
    </row>
    <row r="7" spans="1:3">
      <c r="A7" s="4" t="s">
        <v>39</v>
      </c>
      <c r="B7" s="4" t="s">
        <v>40</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7</v>
      </c>
      <c r="B3" s="4" t="s">
        <v>41</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2:16:58Z</dcterms:created>
  <dcterms:modified xmlns:dcterms="http://purl.org/dc/terms/" xmlns:xsi="http://www.w3.org/2001/XMLSchema-instance" xsi:type="dcterms:W3CDTF">2020-06-16T12:16:58Z</dcterms:modified>
</cp:coreProperties>
</file>